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NATURE OF OPERATIONS" sheetId="7" r:id="rId7"/>
    <s:sheet name="INVENTORIES" sheetId="8" r:id="rId8"/>
    <s:sheet name="FINANCING AGREEMENTS" sheetId="9" r:id="rId9"/>
    <s:sheet name="INCOME TAXES" sheetId="10" r:id="rId10"/>
    <s:sheet name="RESTRICTED STOCK AGREEMENTS" sheetId="11" r:id="rId11"/>
    <s:sheet name="STOCKHOLDERS' EQUITY" sheetId="12" r:id="rId12"/>
    <s:sheet name="EARNINGS PER SHARE" sheetId="13" r:id="rId13"/>
    <s:sheet name="CUSTOMER DEPOSITS" sheetId="14" r:id="rId14"/>
    <s:sheet name="CONCENTRATIONS OF CREDIT RISK" sheetId="15" r:id="rId15"/>
    <s:sheet name="INVENTORIES (Tables)" sheetId="16" r:id="rId16"/>
    <s:sheet name="FINANCING AGREEMENTS (Tables)" sheetId="17" r:id="rId17"/>
    <s:sheet name="RESTRICTED STOCK AGREEMENTS (Ta" sheetId="18" r:id="rId18"/>
    <s:sheet name="STOCKHOLDERS' EQUITY (Tables)" sheetId="19" r:id="rId19"/>
    <s:sheet name="EARNINGS PER SHARE (Tables)" sheetId="20" r:id="rId20"/>
    <s:sheet name="INVENTORIES (Details)" sheetId="21" r:id="rId21"/>
    <s:sheet name="FINANCING AGREEMENTS (SCHEDULE " sheetId="22" r:id="rId22"/>
    <s:sheet name="INCOME TAXES (DEFERRED TAX ASSE" sheetId="23" r:id="rId23"/>
    <s:sheet name="RESTRICTED STOCK AGREEMENTS (De" sheetId="24" r:id="rId24"/>
    <s:sheet name="STOCKHOLDERS' EQUITY (SCHEDULE " sheetId="25" r:id="rId25"/>
    <s:sheet name="EARNINGS PER SHARE (Details)" sheetId="26" r:id="rId26"/>
    <s:sheet name="CUSTOMER DEPOSITS (Details)" sheetId="27" r:id="rId27"/>
    <s:sheet name="CONCENTRATIONS OF CREDIT RISK (" sheetId="28" r:id="rId28"/>
  </s:sheets>
  <s:definedNames/>
  <s:calcPr calcId="124519" calcMode="auto" fullCalcOnLoad="1"/>
</s:workbook>
</file>

<file path=xl/sharedStrings.xml><?xml version="1.0" encoding="utf-8"?>
<sst xmlns="http://schemas.openxmlformats.org/spreadsheetml/2006/main" uniqueCount="209">
  <si>
    <t>Document and Entity Information Document - shares</t>
  </si>
  <si>
    <t>6 Months Ended</t>
  </si>
  <si>
    <t>Oct. 31, 2015</t>
  </si>
  <si>
    <t>Dec. 14, 2015</t>
  </si>
  <si>
    <t>Document and Entity Information [Abstract]</t>
  </si>
  <si>
    <t>Entity Registrant Name</t>
  </si>
  <si>
    <t>TOROTEL INC</t>
  </si>
  <si>
    <t>Entity Central Index Key</t>
  </si>
  <si>
    <t>Current Fiscal Year End Date</t>
  </si>
  <si>
    <t>--04-30</t>
  </si>
  <si>
    <t>Entity Filer Category</t>
  </si>
  <si>
    <t>Smaller Reporting Company</t>
  </si>
  <si>
    <t>Document Type</t>
  </si>
  <si>
    <t>10-Q</t>
  </si>
  <si>
    <t>Document Period End Date</t>
  </si>
  <si>
    <t>Oct. 31,
		2015</t>
  </si>
  <si>
    <t>Document Fiscal Year Focus</t>
  </si>
  <si>
    <t>Document Fiscal Period Focus</t>
  </si>
  <si>
    <t>Q2</t>
  </si>
  <si>
    <t>Amendment Flag</t>
  </si>
  <si>
    <t>false</t>
  </si>
  <si>
    <t>Entity Common Stock, Shares Outstanding</t>
  </si>
  <si>
    <t>Entity Current Reporting Status</t>
  </si>
  <si>
    <t>Yes</t>
  </si>
  <si>
    <t>CONSOLIDATED BALANCE SHEETS - USD ($)</t>
  </si>
  <si>
    <t>Apr. 30, 2015</t>
  </si>
  <si>
    <t>Current assets:</t>
  </si>
  <si>
    <t>Cash</t>
  </si>
  <si>
    <t>Trade receivables, net</t>
  </si>
  <si>
    <t>Inventories</t>
  </si>
  <si>
    <t>Prepaid expenses and other current assets</t>
  </si>
  <si>
    <t>Deferred income taxes</t>
  </si>
  <si>
    <t>Assets, Current</t>
  </si>
  <si>
    <t>Property, plant and equipment, net</t>
  </si>
  <si>
    <t>Other assets</t>
  </si>
  <si>
    <t>Total Assets</t>
  </si>
  <si>
    <t>Current liabilities:</t>
  </si>
  <si>
    <t>Current maturities of long-term debt</t>
  </si>
  <si>
    <t>Trade accounts payable</t>
  </si>
  <si>
    <t>Accrued liabilities</t>
  </si>
  <si>
    <t>Customer deposits</t>
  </si>
  <si>
    <t>Liabilities, Current</t>
  </si>
  <si>
    <t>Long-term debt, less current maturities</t>
  </si>
  <si>
    <t>Commitments and contingencies</t>
  </si>
  <si>
    <t xml:space="preserve"> </t>
  </si>
  <si>
    <t>Stockholders' equity:</t>
  </si>
  <si>
    <t>Common stock; par value $0.01; 6,000,000 shares authorized; 5,615,750 shares issued and outstanding</t>
  </si>
  <si>
    <t>Capital in excess of par value</t>
  </si>
  <si>
    <t>Accumulated deficit</t>
  </si>
  <si>
    <t>Treasury stock, at cost</t>
  </si>
  <si>
    <t>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3 Months Ended</t>
  </si>
  <si>
    <t>Oct. 31, 2014</t>
  </si>
  <si>
    <t>CONSOLIDATED STATEMENTS OF OPERATIONS</t>
  </si>
  <si>
    <t>Net sales</t>
  </si>
  <si>
    <t>Cost of goods sold</t>
  </si>
  <si>
    <t>Gross profit</t>
  </si>
  <si>
    <t>Operating expenses:</t>
  </si>
  <si>
    <t>Engineering</t>
  </si>
  <si>
    <t>Selling, general and administrative</t>
  </si>
  <si>
    <t>Operating Expenses</t>
  </si>
  <si>
    <t>Earnings from operations</t>
  </si>
  <si>
    <t>Other expense (income):</t>
  </si>
  <si>
    <t>Interest expense, net</t>
  </si>
  <si>
    <t>Earnings (loss) before provision for income taxes</t>
  </si>
  <si>
    <t>Provision (benefit) for income taxes</t>
  </si>
  <si>
    <t>Net earnings (loss)</t>
  </si>
  <si>
    <t>Basic earnings per share</t>
  </si>
  <si>
    <t>CONSOLIDATED STATEMENTS OF CASHFLOWS - USD ($)</t>
  </si>
  <si>
    <t>Cash flows from operating activities:</t>
  </si>
  <si>
    <t>Net earnings</t>
  </si>
  <si>
    <t>Adjustments to reconcile net earnings to net cash used in operating activities:</t>
  </si>
  <si>
    <t>Stock compensation cost amortized</t>
  </si>
  <si>
    <t>Depreciation</t>
  </si>
  <si>
    <t>Termination and payout of stock appreciation rights</t>
  </si>
  <si>
    <t>Increase (decrease) in cash flows from operations resulting from changes in:</t>
  </si>
  <si>
    <t>Trade receivables</t>
  </si>
  <si>
    <t>Prepaid expenses and other assets</t>
  </si>
  <si>
    <t>Net cash used in operating activities</t>
  </si>
  <si>
    <t>Cash flows from investing activities:</t>
  </si>
  <si>
    <t>Capital expenditures</t>
  </si>
  <si>
    <t>Net cash used in investing activities</t>
  </si>
  <si>
    <t>Cash flows from financing activities:</t>
  </si>
  <si>
    <t>Principal payments on long-term debt</t>
  </si>
  <si>
    <t>Proceeds from long-term debt</t>
  </si>
  <si>
    <t>Payments on capital lease obligations</t>
  </si>
  <si>
    <t>Net cash provided by (used in) financing activities</t>
  </si>
  <si>
    <t>Net decrease in cash</t>
  </si>
  <si>
    <t>Cash, beginning of period</t>
  </si>
  <si>
    <t>Cash, end of period</t>
  </si>
  <si>
    <t>Cash paid during the year for:</t>
  </si>
  <si>
    <t>Interest</t>
  </si>
  <si>
    <t>Income taxes</t>
  </si>
  <si>
    <t>BASIS OF PRESENTATION</t>
  </si>
  <si>
    <t>NOTE 1 — BASIS OF PRESENTATION
The consolidated condensed balance sheet as of April 30, 2015 , which has been derived from the audited financial statements of Torotel, Inc. ("Torotel"), is accompanied by the unaudited interim consolidated condensed financial statements, which reflect the normal recurring adjustments that in the opinion of management are necessary to present fairly Torotel’s consolidated financial position at October 31 , 2015 , and the consolidated results of operations for the three and six months ended October 31 , 2015 , and 2014 , respectively.
The unaudited interim consolidated condens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condensed or omitted pursuant to those rules and regulations, although management believes the disclosures made are adequate to make the information not misleading. The financial statements contained herein should be read in conjunction with Torotel’s consolidated financial statements and related notes filed on Torotel's Form 10-K for the year ended April 30, 2015 as filed with the SEC on July 2, 2015.
In May 2014, the Financial Accounting Standards Board (“FASB”) issued Accounting Standards Update (“ASU”) No. 2014-09, Revenue from Contracts with Customers (Topic 606). The standard is effective for reporting periods beginning after December 15, 2017 and early adoption permitted for reporting periods beginning after December 15, 2016.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orotel’s first fiscal quarter of 2018. Torotel is currently evaluating the transition method to be used and the impact of adoption of this standard on its consolidated financial statements.</t>
  </si>
  <si>
    <t>NATURE OF OPERATIONS</t>
  </si>
  <si>
    <t>NOTE 2 — NATURE OF OPERATIONS
Torotel conducts business primarily through its wholly owned subsidiary, Torotel Products, Inc. (“Torotel Products”), but also operates another wholly owned subsidiary, Electronika, Inc. (“Electronika”). Torotel specializes in the custom design and manufacture of a wide variety of precision magnetic components, consisting of transformers, inductors, reactors, chokes, toroidal coils, high voltage transformers, dry-type transformers and electro-mechanical assemblies, for use in commercial, industrial and military electronics. Torotel also distributes ballast transformers for the airline industry .</t>
  </si>
  <si>
    <t>INVENTORIES</t>
  </si>
  <si>
    <t>NOTE 3—INVENTORIES
The following table summarizes the components of inventories:
October 31, 2015
April 30, 2015
Raw materials
$
$
Work in process
Finished goods
$
$</t>
  </si>
  <si>
    <t>FINANCING AGREEMENTS</t>
  </si>
  <si>
    <t>NOTE 4—FINANCING AGREEMENTS
Torotel Products has a financing agreement (the “financing agreement”) with Commerce Bank, N.A (the “Bank”). The financing agreement provides for a revolving line of credit, a guidance line of credit, and a real estate term loan. Both Torotel and Electronika serve as additional guarantors to all notes described below. A summary of the notes outstanding under the financing agreement is provided below:
October 31, 2015
April 30, 2015
4.05% mortgage note payable in monthly installments of $4,873 , including interest, with final payment of $349,000 due January 27, 2019
$
$
4.00% line of credit with a maturity date of September 27, 2016
-
-
Borrowings under an equipment financing line of credit:
4.63% note payable in monthly installments of $7,123 , including interest, with final payment due September 26, 2015
-
4.75% note payable in monthly installments of $2,269 , including interest, with final payment due May 27, 2018
3.75% note payable in monthly installments of $2,112 , including interest, with final payment due April 10, 2018
Total long-term debt
Less current installments
Long-term debt, excluding current installments
$
$
The revolving line of credit, to be used for working capital purposes, is renewable annually. The associated interest rate is equal to the greater of the floating Commerce Bank Prime Rate (currently 3.25%) or a floor of 4% (as listed above). Monthly repayments of interest only are required with the principal due at maturity. The maximum borrowing of this line of credit is $500,000 . This revolving line of credit is cross collateralized and cross defaulted with all other facilities of Torotel Products with the Bank and is secured by a first lien on all business assets of Torotel Products.
The mortgage note requires monthly payments consisting of both interest and principal. This obligation is cross collateralized and cross defaulted with all other credit facilities and arrangements of Torotel Products with the Bank and is secured by a first real estate mortgage on the property located at 620 North Lindenwood Drive in Olathe, Kansas. This loan was refinanced on February 21, 2014 with a principal amount of $542,000 at the time of difference .
The equipment note is a guidance line of credit to be used for equipment purchases. Monthly repayments consisting of both interest an d principal are required. This note is cross collateralized and cross defaulted with all other credit facilities and arrangements of Torotel Products with the Bank and is secured by a purchase money security interest in the assets purchased as well as a first lien on all business assets of Torotel Products. The maximum borrowing of this line of credit is $500,000 .
Torotel is also required to comply with specified financial covenants in its guaranty of the financing agreement. As of October 31 , 2015 , Torotel was in compliance with these covenants.</t>
  </si>
  <si>
    <t>INCOME TAXES</t>
  </si>
  <si>
    <t>NOTE 5—INCOME TAXES
As of October 31 , 2015 , the federal tax returns for the fiscal years ended 2011 through 2015 are open to audit until the statute of limitations closes for the years in which our net operating losses are utilized. We would recognize interest and penalties accrued on unrecognized tax benefits as well as interest received from favorable tax settlements within income tax expense. As of October 31 , 2015 , we recorded no accrued interest or penalties related to uncertain tax positions. We expect no significant change in the amount of unrecognized tax benefit, accrued interest or penalties within the next twelve months.</t>
  </si>
  <si>
    <t>RESTRICTED STOCK AGREEMENTS</t>
  </si>
  <si>
    <t>NOTE 6—RESTRICTED STOCK AGREEMENTS
Restricted Stock Agreements , and stock awards thereunder, are authorized by the Compensation and Nominating Committee (the "Committee") and the Board of Directors of Torotel (the "Board"). The Committee and the Board have determined that the interests of Torotel and its stockholders is promoted by hiring talented individuals and, to induce such individuals to accept employment with Torotel, the Committee and the Board believe a key component of such individuals' compensation should be the receipt of equity ownership opportunities based upon the acceptance of employment and the continuing employment of such individuals, subject to certain conditions and restrictions. The terms of the Restricted Stock Agreements afford the grantees all of the rights of a stockholder with respect to the award shares, including the right to vote such shares and to receive dividends and other distributions payable with respect to such shares since the date of award. Under the terms of each agreement, the non-vested shares are restricted as to disposition and subject to forfeiture under certain circumstances. The Restricted Stock Agreements further provide, subject to certain conditions, that if prior to all of the restricted shares having vested, we undergo a change in control, then all of the restricted shares shall be vested and no longer subject to restrictions under the Restricted Stock Agreements. The restricted shares are treated as non-vested stock; accordingly, the fair value of the restricted stock at the date of award is offset against capital in excess of par value in the accompanying consolidated balance sheets under stockholders' equity.
On June 17, 2013, we entered into Restricted Stock Agreements with three key employees pursuant to the “ Stock A ward Plan ” . The aggregate amount of the restricted stock awards was 400,000 shares of common stock . These shares were transferred from treasury shares. Based on the market price of $0.50 for our common stock as of June 17, 2013, the fair value of the restricted stock at the date of award was $200,000 . The shares issued pursuant to the Restricted Stock Agreements on June 17, 2013 are restricted and may not be sold, assigned, pledged or otherwise disposed of until the restrictions lapse. The restrictions will lapse on the fifth anniversary of the date of grant if during the five year restriction period, (1) Torotel's cumulative annual growth in earnings before interest and taxes ("EBIT") is at least 10% and (2) Torotel's average return on capital employed ("ROCE") is at least 25% . The restrictions will also lapse, if prior to the fifth anniversary of the date of grant, (1) the grantee's employment with Torotel is terminated by reason of disability, (2) the grantee dies, or (3) the Committee, in its sole discretion, terminates the restrictions. If the restrictions on such shares have not lapsed by the fifth anniversary of the date of grant, such shares will be forfeited to Torotel. Stock compensation cost net of an appropriate pre-vesting forfeiture rate is recorded per quarter for the remainder of the vesting period provided the financial performance metrics as outlined in the SAP are likely to be attained.
Total stock compensation cost for the six months ended October 31 , 2015 and 2014 was $17,000 and $12,000 , respectively.
Restricted stock activity for each six month period through October 31 is summarized as follows:
2015
2014
Restricted
Weighted
Restricted
Weighted
Shares
Average
Shares
Average
Under
Grant
Under
Grant
Option
Price
Option
Price
Outstanding at May 1
$
$
Granted
—
—
—
—
Vested
—
—
—
—
Forfeited
—
—
—
—
Outstanding at October 31
$
$</t>
  </si>
  <si>
    <t>STOCKHOLDERS' EQUITY</t>
  </si>
  <si>
    <t>NOTE 7—STOCKHOLDERS' EQUITY
The changes in shares of common stock outstanding as of October 31 of each year are summarized as follows:
2015
2014
Balance, May 1
Restricted stock activity
—
—
Treasury stock activity
—
—
Balance, October 31</t>
  </si>
  <si>
    <t>EARNINGS PER SHARE</t>
  </si>
  <si>
    <t>NOTE 8—EARNINGS PER SHARE
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
The basic earnings per common share were computed as follows:
Three Months Ended
Six Months Ended
October 31, 2015
October 31, 2014
October 31, 2015
October 31, 2014
Net earnings
$
$
$
$
Amounts allocated to participating securities (nonvested restricted shares)
—
Net income attributable to common shareholders
$
$
$
$
Basic weighted average common shares
Earnings per share attributable to common shareholders:
Basic earnings per share
$
$
$
$
ASC 260, Earnings per Share, provides that unvested share-based payment awards that contain non-forfeitable rights to dividends are considered to be participating securities and must be included in the computation of earnings per share pursuant to the two-class method. Diluted earnings per share is not presented as we do not have any shares considered incremental and dilutive.</t>
  </si>
  <si>
    <t>CUSTOMER DEPOSITS</t>
  </si>
  <si>
    <t>NOTE 9—CUSTOMER DEPOSITS
For certain customers, we collect payment at the time the order is placed. These deposits are classified as a liability and will be recognized as revenue at the time of shipment in accordance with our revenue recognition policy. As of October 31 , 2015 we had approximately $54,000 in customer deposits related to these arrangements.</t>
  </si>
  <si>
    <t>CONCENTRATIONS OF CREDIT RISK</t>
  </si>
  <si>
    <t>NOTE 10 — CONCENTRATIONS OF 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and at October 31 , 2015 , cash balances exceeded federally insured limits. However, we have incurred no losses in the cash accounts and we do not believe we are exposed to any significant credit risk with respect to our cash.</t>
  </si>
  <si>
    <t>INVENTORIES (Tables)</t>
  </si>
  <si>
    <t>Table summarizing the components of inventories</t>
  </si>
  <si>
    <t>October 31, 2015
April 30, 2015
Raw materials
$
$
Work in process
Finished goods
$
$</t>
  </si>
  <si>
    <t>FINANCING AGREEMENTS (Tables)</t>
  </si>
  <si>
    <t>Summary of the notes within the financing agreement</t>
  </si>
  <si>
    <t>October 31, 2015
April 30, 2015
4.05% mortgage note payable in monthly installments of $4,873 , including interest, with final payment of $349,000 due January 27, 2019
$
$
4.00% line of credit with a maturity date of September 27, 2016
-
-
Borrowings under an equipment financing line of credit:
4.63% note payable in monthly installments of $7,123 , including interest, with final payment due September 26, 2015
-
4.75% note payable in monthly installments of $2,269 , including interest, with final payment due May 27, 2018
3.75% note payable in monthly installments of $2,112 , including interest, with final payment due April 10, 2018
Total long-term debt
Less current installments
Long-term debt, excluding current installments
$
$</t>
  </si>
  <si>
    <t>RESTRICTED STOCK AGREEMENTS (Tables)</t>
  </si>
  <si>
    <t>Summary of restricted stock activity</t>
  </si>
  <si>
    <t>2015
2014
Restricted
Weighted
Restricted
Weighted
Shares
Average
Shares
Average
Under
Grant
Under
Grant
Option
Price
Option
Price
Outstanding at May 1
$
$
Granted
—
—
—
—
Vested
—
—
—
—
Forfeited
—
—
—
—
Outstanding at October 31
$
$</t>
  </si>
  <si>
    <t>STOCKHOLDERS' EQUITY (Tables)</t>
  </si>
  <si>
    <t>Summary of changes in shares of common stock outstanding</t>
  </si>
  <si>
    <t>2015
2014
Balance, May 1
Restricted stock activity
—
—
Treasury stock activity
—
—
Balance, October 31</t>
  </si>
  <si>
    <t>EARNINGS PER SHARE (Tables)</t>
  </si>
  <si>
    <t>Computation of earnings per common share</t>
  </si>
  <si>
    <t>Three Months Ended
Six Months Ended
October 31, 2015
October 31, 2014
October 31, 2015
October 31, 2014
Net earnings
$
$
$
$
Amounts allocated to participating securities (nonvested restricted shares)
—
Net income attributable to common shareholders
$
$
$
$
Basic weighted average common shares
Earnings per share attributable to common shareholders:
Basic earnings per share
$
$
$
$</t>
  </si>
  <si>
    <t>INVENTORIES (Details) - USD ($)</t>
  </si>
  <si>
    <t>Raw materials</t>
  </si>
  <si>
    <t>Work in process</t>
  </si>
  <si>
    <t>Finished goods</t>
  </si>
  <si>
    <t>FINANCING AGREEMENTS (SCHEDULE OF DEBT) (Details) - USD ($)</t>
  </si>
  <si>
    <t>Feb. 21, 2014</t>
  </si>
  <si>
    <t>Long-term indebtedness</t>
  </si>
  <si>
    <t>Total long-term debt</t>
  </si>
  <si>
    <t>Current maturities</t>
  </si>
  <si>
    <t>Long-term Debt, Excluding Current Maturities, Total</t>
  </si>
  <si>
    <t>Mortgage note payable</t>
  </si>
  <si>
    <t>Total debt outstanding</t>
  </si>
  <si>
    <t>Principal amount</t>
  </si>
  <si>
    <t>Rate</t>
  </si>
  <si>
    <t>4.05%</t>
  </si>
  <si>
    <t>Final Payment</t>
  </si>
  <si>
    <t>Monthly installments</t>
  </si>
  <si>
    <t>Line of Credit</t>
  </si>
  <si>
    <t>4.00%</t>
  </si>
  <si>
    <t>Interest rate floor</t>
  </si>
  <si>
    <t>Line of Credit | Prime Rate</t>
  </si>
  <si>
    <t>3.25%</t>
  </si>
  <si>
    <t>Note Payable</t>
  </si>
  <si>
    <t>Maximum borrowing</t>
  </si>
  <si>
    <t>Equipment financing maximum borrowing</t>
  </si>
  <si>
    <t>Note payable 4.63 percent</t>
  </si>
  <si>
    <t>4.63%</t>
  </si>
  <si>
    <t>Note payable 4.75 percent</t>
  </si>
  <si>
    <t>4.75%</t>
  </si>
  <si>
    <t>Note payable 3.75 percent</t>
  </si>
  <si>
    <t>3.75%</t>
  </si>
  <si>
    <t>INCOME TAXES (DEFERRED TAX ASSETS BALANCE SHEET PRESENTATION) (Details) - USD ($)</t>
  </si>
  <si>
    <t>Current deferred income tax asset</t>
  </si>
  <si>
    <t>Noncurrent deferred income tax asset</t>
  </si>
  <si>
    <t>Accrued interest or penalties related to uncertain tax positions</t>
  </si>
  <si>
    <t>Expected change in the amount of unrecognized tax benefit, accrued interest or penalties within the next twelve months</t>
  </si>
  <si>
    <t>RESTRICTED STOCK AGREEMENTS (Details)</t>
  </si>
  <si>
    <t>Jun. 17, 2013USD ($)employee$ / sharesshares</t>
  </si>
  <si>
    <t>Oct. 31, 2015USD ($)$ / sharesshares</t>
  </si>
  <si>
    <t>Oct. 31, 2014USD ($)$ / sharesshares</t>
  </si>
  <si>
    <t>Share-based Compensation Arrangement by Share-based Payment Award [Line Items]</t>
  </si>
  <si>
    <t>Stock compensation cost amortized | $</t>
  </si>
  <si>
    <t>Restricted Stock</t>
  </si>
  <si>
    <t>Restricted Shares Under Option</t>
  </si>
  <si>
    <t>Outstanding at May 1 | shares</t>
  </si>
  <si>
    <t>Outstanding at October 31 | shares</t>
  </si>
  <si>
    <t>Weighted Average Grant Price</t>
  </si>
  <si>
    <t>Outstanding at May 1, Weighted Average Grant Price (in dollars per share) | $ / shares</t>
  </si>
  <si>
    <t>Outstanding at October 31, Weighted Average Grant Price (in dollars per share) | $ / shares</t>
  </si>
  <si>
    <t>Stock Award Plan | Restricted Stock</t>
  </si>
  <si>
    <t>Restriction period of awards</t>
  </si>
  <si>
    <t>5 years</t>
  </si>
  <si>
    <t>Minimum cumualtive annual growth in EBIT necessary for lapsing of</t>
  </si>
  <si>
    <t>10.00%</t>
  </si>
  <si>
    <t>Minimum average return on capital employed necessary for lapsing of</t>
  </si>
  <si>
    <t>25.00%</t>
  </si>
  <si>
    <t>Stock Award Plan | Restricted Stock | Three Key Employees</t>
  </si>
  <si>
    <t>Share-based Compensation Arrangement by Share-based Payment Award, Number of Shares Authorized | shares</t>
  </si>
  <si>
    <t>Share Price | $ / shares</t>
  </si>
  <si>
    <t>Fair Value on Grant Date | $</t>
  </si>
  <si>
    <t>Number of key employees receiving award under plan | employee</t>
  </si>
  <si>
    <t>STOCKHOLDERS' EQUITY (SCHEDULE OF STOCK BY CLASS) (Details) - shares</t>
  </si>
  <si>
    <t>Increase (Decrease) in Stockholders' Equity [Roll Forward]</t>
  </si>
  <si>
    <t>Balance at the begining</t>
  </si>
  <si>
    <t>Balance at the end</t>
  </si>
  <si>
    <t>EARNINGS PER SHARE (Details) - USD ($)</t>
  </si>
  <si>
    <t>Amounts allocated to participating securities (nonvested restricted shares)</t>
  </si>
  <si>
    <t>Net income (loss) attributable to common shareholders</t>
  </si>
  <si>
    <t>Basic weighted average common shares</t>
  </si>
  <si>
    <t>CUSTOMER DEPOSITS (Details) - USD ($)</t>
  </si>
  <si>
    <t>Customer Advances, Current</t>
  </si>
  <si>
    <t>CONCENTRATIONS OF CREDIT RISK (Details)</t>
  </si>
  <si>
    <t>Oct. 31, 2015USD ($)</t>
  </si>
  <si>
    <t>Losses in the cash accou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8752</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5615750</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08</v>
      </c>
      <c s="2" r="B1" t="s">
        <v>1</v>
      </c>
    </row>
    <row spans="1:2" r="2">
      <c s="2" r="B2" t="s">
        <v>2</v>
      </c>
    </row>
    <row spans="1:2" r="3">
      <c s="3" r="A3" t="s">
        <v>108</v>
      </c>
    </row>
    <row spans="1:2" r="4">
      <c s="4" r="A4" t="s">
        <v>108</v>
      </c>
      <c s="4" r="B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10</v>
      </c>
      <c s="2" r="B1" t="s">
        <v>1</v>
      </c>
    </row>
    <row spans="1:2" r="2">
      <c s="2" r="B2" t="s">
        <v>2</v>
      </c>
    </row>
    <row spans="1:2" r="3">
      <c s="3" r="A3" t="s">
        <v>110</v>
      </c>
    </row>
    <row spans="1:2" r="4">
      <c s="4" r="A4" t="s">
        <v>110</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12</v>
      </c>
      <c s="2" r="B1" t="s">
        <v>1</v>
      </c>
    </row>
    <row spans="1:2" r="2">
      <c s="2" r="B2" t="s">
        <v>2</v>
      </c>
    </row>
    <row spans="1:2" r="3">
      <c s="3" r="A3" t="s">
        <v>112</v>
      </c>
    </row>
    <row spans="1:2" r="4">
      <c s="4" r="A4" t="s">
        <v>112</v>
      </c>
      <c s="4" r="B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14</v>
      </c>
      <c s="2" r="B1" t="s">
        <v>1</v>
      </c>
    </row>
    <row spans="1:2" r="2">
      <c s="2" r="B2" t="s">
        <v>2</v>
      </c>
    </row>
    <row spans="1:2" r="3">
      <c s="3" r="A3" t="s">
        <v>114</v>
      </c>
    </row>
    <row spans="1:2" r="4">
      <c s="4" r="A4" t="s">
        <v>114</v>
      </c>
      <c s="4" r="B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6</v>
      </c>
      <c s="2" r="B1" t="s">
        <v>1</v>
      </c>
    </row>
    <row spans="1:2" r="2">
      <c s="2" r="B2" t="s">
        <v>2</v>
      </c>
    </row>
    <row spans="1:2" r="3">
      <c s="3" r="A3" t="s">
        <v>116</v>
      </c>
    </row>
    <row spans="1:2" r="4">
      <c s="4" r="A4" t="s">
        <v>116</v>
      </c>
      <c s="4" r="B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8</v>
      </c>
      <c s="2" r="B1" t="s">
        <v>1</v>
      </c>
    </row>
    <row spans="1:2" r="2">
      <c s="2" r="B2" t="s">
        <v>2</v>
      </c>
    </row>
    <row spans="1:2" r="3">
      <c s="3" r="A3" t="s">
        <v>118</v>
      </c>
    </row>
    <row spans="1:2" r="4">
      <c s="4" r="A4" t="s">
        <v>118</v>
      </c>
      <c s="4" r="B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20</v>
      </c>
      <c s="2" r="B1" t="s">
        <v>1</v>
      </c>
    </row>
    <row spans="1:2" r="2">
      <c s="2" r="B2" t="s">
        <v>2</v>
      </c>
    </row>
    <row spans="1:2" r="3">
      <c s="3" r="A3" t="s">
        <v>104</v>
      </c>
    </row>
    <row spans="1:2" r="4">
      <c s="4" r="A4" t="s">
        <v>121</v>
      </c>
      <c s="4" r="B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3</v>
      </c>
      <c s="2" r="B1" t="s">
        <v>1</v>
      </c>
    </row>
    <row spans="1:2" r="2">
      <c s="2" r="B2" t="s">
        <v>2</v>
      </c>
    </row>
    <row spans="1:2" r="3">
      <c s="3" r="A3" t="s">
        <v>106</v>
      </c>
    </row>
    <row spans="1:2" r="4">
      <c s="4" r="A4" t="s">
        <v>124</v>
      </c>
      <c s="4" r="B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6</v>
      </c>
      <c s="2" r="B1" t="s">
        <v>1</v>
      </c>
    </row>
    <row spans="1:2" r="2">
      <c s="2" r="B2" t="s">
        <v>2</v>
      </c>
    </row>
    <row spans="1:2" r="3">
      <c s="3" r="A3" t="s">
        <v>110</v>
      </c>
    </row>
    <row spans="1:2" r="4">
      <c s="4" r="A4" t="s">
        <v>127</v>
      </c>
      <c s="4" r="B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29</v>
      </c>
      <c s="2" r="B1" t="s">
        <v>1</v>
      </c>
    </row>
    <row spans="1:2" r="2">
      <c s="2" r="B2" t="s">
        <v>2</v>
      </c>
    </row>
    <row spans="1:2" r="3">
      <c s="3" r="A3" t="s">
        <v>112</v>
      </c>
    </row>
    <row spans="1:2" r="4">
      <c s="4" r="A4" t="s">
        <v>130</v>
      </c>
      <c s="4" r="B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353000</v>
      </c>
      <c s="7" r="C3" t="n">
        <v>1892000</v>
      </c>
    </row>
    <row spans="1:3" r="4">
      <c s="4" r="A4" t="s">
        <v>28</v>
      </c>
      <c s="6" r="B4" t="n">
        <v>1805000</v>
      </c>
      <c s="6" r="C4" t="n">
        <v>1585000</v>
      </c>
    </row>
    <row spans="1:3" r="5">
      <c s="4" r="A5" t="s">
        <v>29</v>
      </c>
      <c s="6" r="B5" t="n">
        <v>1929000</v>
      </c>
      <c s="6" r="C5" t="n">
        <v>1676000</v>
      </c>
    </row>
    <row spans="1:3" r="6">
      <c s="4" r="A6" t="s">
        <v>30</v>
      </c>
      <c s="6" r="B6" t="n">
        <v>145000</v>
      </c>
      <c s="6" r="C6" t="n">
        <v>114000</v>
      </c>
    </row>
    <row spans="1:3" r="7">
      <c s="4" r="A7" t="s">
        <v>31</v>
      </c>
      <c s="6" r="B7" t="n">
        <v>134000</v>
      </c>
      <c s="6" r="C7" t="n">
        <v>171000</v>
      </c>
    </row>
    <row spans="1:3" r="8">
      <c s="4" r="A8" t="s">
        <v>32</v>
      </c>
      <c s="6" r="B8" t="n">
        <v>5366000</v>
      </c>
      <c s="6" r="C8" t="n">
        <v>5438000</v>
      </c>
    </row>
    <row spans="1:3" r="9">
      <c s="4" r="A9" t="s">
        <v>33</v>
      </c>
      <c s="6" r="B9" t="n">
        <v>1377000</v>
      </c>
      <c s="6" r="C9" t="n">
        <v>1287000</v>
      </c>
    </row>
    <row spans="1:3" r="10">
      <c s="4" r="A10" t="s">
        <v>31</v>
      </c>
      <c s="6" r="B10" t="n">
        <v>537000</v>
      </c>
      <c s="6" r="C10" t="n">
        <v>665000</v>
      </c>
    </row>
    <row spans="1:3" r="11">
      <c s="4" r="A11" t="s">
        <v>34</v>
      </c>
      <c s="6" r="B11" t="n">
        <v>86000</v>
      </c>
      <c s="6" r="C11" t="n">
        <v>85000</v>
      </c>
    </row>
    <row spans="1:3" r="12">
      <c s="4" r="A12" t="s">
        <v>35</v>
      </c>
      <c s="6" r="B12" t="n">
        <v>7366000</v>
      </c>
      <c s="6" r="C12" t="n">
        <v>7475000</v>
      </c>
    </row>
    <row spans="1:3" r="13">
      <c s="3" r="A13" t="s">
        <v>36</v>
      </c>
    </row>
    <row spans="1:3" r="14">
      <c s="4" r="A14" t="s">
        <v>37</v>
      </c>
      <c s="6" r="B14" t="n">
        <v>88000</v>
      </c>
      <c s="6" r="C14" t="n">
        <v>122000</v>
      </c>
    </row>
    <row spans="1:3" r="15">
      <c s="4" r="A15" t="s">
        <v>38</v>
      </c>
      <c s="6" r="B15" t="n">
        <v>652000</v>
      </c>
      <c s="6" r="C15" t="n">
        <v>726000</v>
      </c>
    </row>
    <row spans="1:3" r="16">
      <c s="4" r="A16" t="s">
        <v>39</v>
      </c>
      <c s="6" r="B16" t="n">
        <v>324000</v>
      </c>
      <c s="6" r="C16" t="n">
        <v>579000</v>
      </c>
    </row>
    <row spans="1:3" r="17">
      <c s="4" r="A17" t="s">
        <v>40</v>
      </c>
      <c s="6" r="B17" t="n">
        <v>54000</v>
      </c>
      <c s="6" r="C17" t="n">
        <v>67000</v>
      </c>
    </row>
    <row spans="1:3" r="18">
      <c s="4" r="A18" t="s">
        <v>41</v>
      </c>
      <c s="6" r="B18" t="n">
        <v>1118000</v>
      </c>
      <c s="6" r="C18" t="n">
        <v>1494000</v>
      </c>
    </row>
    <row spans="1:3" r="19">
      <c s="4" r="A19" t="s">
        <v>42</v>
      </c>
      <c s="7" r="B19" t="n">
        <v>514000</v>
      </c>
      <c s="7" r="C19" t="n">
        <v>559000</v>
      </c>
    </row>
    <row spans="1:3" r="20">
      <c s="4" r="A20" t="s">
        <v>43</v>
      </c>
      <c s="4" r="B20" t="s">
        <v>44</v>
      </c>
      <c s="4" r="C20" t="s">
        <v>44</v>
      </c>
    </row>
    <row spans="1:3" r="21">
      <c s="3" r="A21" t="s">
        <v>45</v>
      </c>
    </row>
    <row spans="1:3" r="22">
      <c s="4" r="A22" t="s">
        <v>46</v>
      </c>
      <c s="7" r="B22" t="n">
        <v>60000</v>
      </c>
      <c s="7" r="C22" t="n">
        <v>60000</v>
      </c>
    </row>
    <row spans="1:3" r="23">
      <c s="4" r="A23" t="s">
        <v>47</v>
      </c>
      <c s="6" r="B23" t="n">
        <v>12359000</v>
      </c>
      <c s="6" r="C23" t="n">
        <v>12342000</v>
      </c>
    </row>
    <row spans="1:3" r="24">
      <c s="4" r="A24" t="s">
        <v>48</v>
      </c>
      <c s="6" r="B24" t="n">
        <v>-6676000</v>
      </c>
      <c s="6" r="C24" t="n">
        <v>-6971000</v>
      </c>
    </row>
    <row spans="1:3" r="25">
      <c s="4" r="A25" t="s">
        <v>49</v>
      </c>
      <c s="6" r="B25" t="n">
        <v>-9000</v>
      </c>
      <c s="6" r="C25" t="n">
        <v>-9000</v>
      </c>
    </row>
    <row spans="1:3" r="26">
      <c s="4" r="A26" t="s">
        <v>50</v>
      </c>
      <c s="6" r="B26" t="n">
        <v>5734000</v>
      </c>
      <c s="6" r="C26" t="n">
        <v>5422000</v>
      </c>
    </row>
    <row spans="1:3" r="27">
      <c s="4" r="A27" t="s">
        <v>51</v>
      </c>
      <c s="7" r="B27" t="n">
        <v>7366000</v>
      </c>
      <c s="7" r="C27" t="n">
        <v>747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2</v>
      </c>
      <c s="2" r="B1" t="s">
        <v>1</v>
      </c>
    </row>
    <row spans="1:2" r="2">
      <c s="2" r="B2" t="s">
        <v>2</v>
      </c>
    </row>
    <row spans="1:2" r="3">
      <c s="3" r="A3" t="s">
        <v>114</v>
      </c>
    </row>
    <row spans="1:2" r="4">
      <c s="4" r="A4" t="s">
        <v>133</v>
      </c>
      <c s="4" r="B4" t="s">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135</v>
      </c>
      <c s="2" r="B1" t="s">
        <v>2</v>
      </c>
      <c s="2" r="C1" t="s">
        <v>25</v>
      </c>
    </row>
    <row spans="1:3" r="2">
      <c s="3" r="A2" t="s">
        <v>104</v>
      </c>
    </row>
    <row spans="1:3" r="3">
      <c s="4" r="A3" t="s">
        <v>136</v>
      </c>
      <c s="7" r="B3" t="n">
        <v>1032000</v>
      </c>
      <c s="7" r="C3" t="n">
        <v>1029000</v>
      </c>
    </row>
    <row spans="1:3" r="4">
      <c s="4" r="A4" t="s">
        <v>137</v>
      </c>
      <c s="6" r="B4" t="n">
        <v>616000</v>
      </c>
      <c s="6" r="C4" t="n">
        <v>445000</v>
      </c>
    </row>
    <row spans="1:3" r="5">
      <c s="4" r="A5" t="s">
        <v>138</v>
      </c>
      <c s="6" r="B5" t="n">
        <v>281000</v>
      </c>
      <c s="6" r="C5" t="n">
        <v>202000</v>
      </c>
    </row>
    <row spans="1:3" r="6">
      <c s="4" r="A6" t="s">
        <v>29</v>
      </c>
      <c s="7" r="B6" t="n">
        <v>1929000</v>
      </c>
      <c s="7" r="C6" t="n">
        <v>1676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s="1" r="A1" t="s">
        <v>139</v>
      </c>
      <c s="2" r="B1" t="s">
        <v>1</v>
      </c>
    </row>
    <row spans="1:4" r="2">
      <c s="2" r="B2" t="s">
        <v>2</v>
      </c>
      <c s="2" r="C2" t="s">
        <v>25</v>
      </c>
      <c s="2" r="D2" t="s">
        <v>140</v>
      </c>
    </row>
    <row spans="1:4" r="3">
      <c s="3" r="A3" t="s">
        <v>141</v>
      </c>
    </row>
    <row spans="1:4" r="4">
      <c s="4" r="A4" t="s">
        <v>142</v>
      </c>
      <c s="7" r="B4" t="n">
        <v>602000</v>
      </c>
      <c s="7" r="C4" t="n">
        <v>681000</v>
      </c>
    </row>
    <row spans="1:4" r="5">
      <c s="4" r="A5" t="s">
        <v>143</v>
      </c>
      <c s="6" r="B5" t="n">
        <v>88000</v>
      </c>
      <c s="6" r="C5" t="n">
        <v>122000</v>
      </c>
    </row>
    <row spans="1:4" r="6">
      <c s="4" r="A6" t="s">
        <v>144</v>
      </c>
      <c s="6" r="B6" t="n">
        <v>514000</v>
      </c>
      <c s="6" r="C6" t="n">
        <v>559000</v>
      </c>
    </row>
    <row spans="1:4" r="7">
      <c s="4" r="A7" t="s">
        <v>145</v>
      </c>
    </row>
    <row spans="1:4" r="8">
      <c s="3" r="A8" t="s">
        <v>141</v>
      </c>
    </row>
    <row spans="1:4" r="9">
      <c s="4" r="A9" t="s">
        <v>146</v>
      </c>
      <c s="7" r="B9" t="n">
        <v>475000</v>
      </c>
      <c s="6" r="C9" t="n">
        <v>495000</v>
      </c>
    </row>
    <row spans="1:4" r="10">
      <c s="4" r="A10" t="s">
        <v>147</v>
      </c>
      <c s="7" r="D10" t="n">
        <v>542000</v>
      </c>
    </row>
    <row spans="1:4" r="11">
      <c s="4" r="A11" t="s">
        <v>148</v>
      </c>
      <c s="4" r="B11" t="s">
        <v>149</v>
      </c>
    </row>
    <row spans="1:4" r="12">
      <c s="4" r="A12" t="s">
        <v>150</v>
      </c>
      <c s="7" r="B12" t="n">
        <v>349000</v>
      </c>
    </row>
    <row spans="1:4" r="13">
      <c s="4" r="A13" t="s">
        <v>151</v>
      </c>
      <c s="7" r="B13" t="n">
        <v>4873</v>
      </c>
    </row>
    <row spans="1:4" r="14">
      <c s="4" r="A14" t="s">
        <v>152</v>
      </c>
    </row>
    <row spans="1:4" r="15">
      <c s="3" r="A15" t="s">
        <v>141</v>
      </c>
    </row>
    <row spans="1:4" r="16">
      <c s="4" r="A16" t="s">
        <v>148</v>
      </c>
      <c s="4" r="B16" t="s">
        <v>153</v>
      </c>
    </row>
    <row spans="1:4" r="17">
      <c s="4" r="A17" t="s">
        <v>154</v>
      </c>
      <c s="4" r="B17" t="s">
        <v>153</v>
      </c>
    </row>
    <row spans="1:4" r="18">
      <c s="4" r="A18" t="s">
        <v>155</v>
      </c>
    </row>
    <row spans="1:4" r="19">
      <c s="3" r="A19" t="s">
        <v>141</v>
      </c>
    </row>
    <row spans="1:4" r="20">
      <c s="4" r="A20" t="s">
        <v>148</v>
      </c>
      <c s="4" r="B20" t="s">
        <v>156</v>
      </c>
    </row>
    <row spans="1:4" r="21">
      <c s="4" r="A21" t="s">
        <v>157</v>
      </c>
    </row>
    <row spans="1:4" r="22">
      <c s="3" r="A22" t="s">
        <v>141</v>
      </c>
    </row>
    <row spans="1:4" r="23">
      <c s="4" r="A23" t="s">
        <v>158</v>
      </c>
      <c s="7" r="B23" t="n">
        <v>500000</v>
      </c>
    </row>
    <row spans="1:4" r="24">
      <c s="4" r="A24" t="s">
        <v>159</v>
      </c>
      <c s="7" r="B24" t="n">
        <v>500000</v>
      </c>
    </row>
    <row spans="1:4" r="25">
      <c s="4" r="A25" t="s">
        <v>160</v>
      </c>
    </row>
    <row spans="1:4" r="26">
      <c s="3" r="A26" t="s">
        <v>141</v>
      </c>
    </row>
    <row spans="1:4" r="27">
      <c s="4" r="A27" t="s">
        <v>146</v>
      </c>
      <c s="6" r="C27" t="n">
        <v>36000</v>
      </c>
    </row>
    <row spans="1:4" r="28">
      <c s="4" r="A28" t="s">
        <v>148</v>
      </c>
      <c s="4" r="B28" t="s">
        <v>161</v>
      </c>
    </row>
    <row spans="1:4" r="29">
      <c s="4" r="A29" t="s">
        <v>151</v>
      </c>
      <c s="7" r="B29" t="n">
        <v>7123</v>
      </c>
    </row>
    <row spans="1:4" r="30">
      <c s="4" r="A30" t="s">
        <v>162</v>
      </c>
    </row>
    <row spans="1:4" r="31">
      <c s="3" r="A31" t="s">
        <v>141</v>
      </c>
    </row>
    <row spans="1:4" r="32">
      <c s="4" r="A32" t="s">
        <v>146</v>
      </c>
      <c s="7" r="B32" t="n">
        <v>67000</v>
      </c>
      <c s="6" r="C32" t="n">
        <v>77000</v>
      </c>
    </row>
    <row spans="1:4" r="33">
      <c s="4" r="A33" t="s">
        <v>148</v>
      </c>
      <c s="4" r="B33" t="s">
        <v>163</v>
      </c>
    </row>
    <row spans="1:4" r="34">
      <c s="4" r="A34" t="s">
        <v>151</v>
      </c>
      <c s="7" r="B34" t="n">
        <v>2269</v>
      </c>
    </row>
    <row spans="1:4" r="35">
      <c s="4" r="A35" t="s">
        <v>164</v>
      </c>
    </row>
    <row spans="1:4" r="36">
      <c s="3" r="A36" t="s">
        <v>141</v>
      </c>
    </row>
    <row spans="1:4" r="37">
      <c s="4" r="A37" t="s">
        <v>146</v>
      </c>
      <c s="7" r="B37" t="n">
        <v>60000</v>
      </c>
      <c s="7" r="C37" t="n">
        <v>73000</v>
      </c>
    </row>
    <row spans="1:4" r="38">
      <c s="4" r="A38" t="s">
        <v>148</v>
      </c>
      <c s="4" r="B38" t="s">
        <v>165</v>
      </c>
    </row>
    <row spans="1:4" r="39">
      <c s="4" r="A39" t="s">
        <v>151</v>
      </c>
      <c s="7" r="B39" t="n">
        <v>21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6</v>
      </c>
      <c s="2" r="B1" t="s">
        <v>2</v>
      </c>
      <c s="2" r="C1" t="s">
        <v>25</v>
      </c>
    </row>
    <row spans="1:3" r="2">
      <c s="3" r="A2" t="s">
        <v>108</v>
      </c>
    </row>
    <row spans="1:3" r="3">
      <c s="4" r="A3" t="s">
        <v>167</v>
      </c>
      <c s="7" r="B3" t="n">
        <v>134000</v>
      </c>
      <c s="7" r="C3" t="n">
        <v>171000</v>
      </c>
    </row>
    <row spans="1:3" r="4">
      <c s="4" r="A4" t="s">
        <v>168</v>
      </c>
      <c s="6" r="B4" t="n">
        <v>537000</v>
      </c>
      <c s="7" r="C4" t="n">
        <v>665000</v>
      </c>
    </row>
    <row spans="1:3" r="5">
      <c s="4" r="A5" t="s">
        <v>169</v>
      </c>
      <c s="6" r="B5" t="n">
        <v>0</v>
      </c>
    </row>
    <row spans="1:3" r="6">
      <c s="4" r="A6" t="s">
        <v>170</v>
      </c>
      <c s="7" r="B6"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37"/>
  </cols>
  <sheetData>
    <row spans="1:4" r="1">
      <c s="1" r="A1" t="s">
        <v>171</v>
      </c>
      <c s="2" r="B1" t="s">
        <v>172</v>
      </c>
      <c s="2" r="C1" t="s">
        <v>173</v>
      </c>
      <c s="2" r="D1" t="s">
        <v>174</v>
      </c>
    </row>
    <row spans="1:4" r="2">
      <c s="3" r="A2" t="s">
        <v>175</v>
      </c>
    </row>
    <row spans="1:4" r="3">
      <c s="4" r="A3" t="s">
        <v>176</v>
      </c>
      <c s="7" r="C3" t="n">
        <v>17000</v>
      </c>
      <c s="7" r="D3" t="n">
        <v>12000</v>
      </c>
    </row>
    <row spans="1:4" r="4">
      <c s="4" r="A4" t="s">
        <v>177</v>
      </c>
    </row>
    <row spans="1:4" r="5">
      <c s="3" r="A5" t="s">
        <v>178</v>
      </c>
    </row>
    <row spans="1:4" r="6">
      <c s="4" r="A6" t="s">
        <v>179</v>
      </c>
      <c s="6" r="C6" t="n">
        <v>350000</v>
      </c>
      <c s="6" r="D6" t="n">
        <v>350000</v>
      </c>
    </row>
    <row spans="1:4" r="7">
      <c s="4" r="A7" t="s">
        <v>180</v>
      </c>
      <c s="6" r="C7" t="n">
        <v>350000</v>
      </c>
      <c s="6" r="D7" t="n">
        <v>350000</v>
      </c>
    </row>
    <row spans="1:4" r="8">
      <c s="3" r="A8" t="s">
        <v>181</v>
      </c>
    </row>
    <row spans="1:4" r="9">
      <c s="4" r="A9" t="s">
        <v>182</v>
      </c>
      <c s="9" r="C9" t="n">
        <v>0.5</v>
      </c>
      <c s="9" r="D9" t="n">
        <v>0.5</v>
      </c>
    </row>
    <row spans="1:4" r="10">
      <c s="4" r="A10" t="s">
        <v>183</v>
      </c>
      <c s="9" r="C10" t="n">
        <v>0.5</v>
      </c>
      <c s="9" r="D10" t="n">
        <v>0.5</v>
      </c>
    </row>
    <row spans="1:4" r="11">
      <c s="4" r="A11" t="s">
        <v>184</v>
      </c>
    </row>
    <row spans="1:4" r="12">
      <c s="3" r="A12" t="s">
        <v>175</v>
      </c>
    </row>
    <row spans="1:4" r="13">
      <c s="4" r="A13" t="s">
        <v>185</v>
      </c>
      <c s="4" r="B13" t="s">
        <v>186</v>
      </c>
    </row>
    <row spans="1:4" r="14">
      <c s="4" r="A14" t="s">
        <v>187</v>
      </c>
      <c s="4" r="B14" t="s">
        <v>188</v>
      </c>
    </row>
    <row spans="1:4" r="15">
      <c s="4" r="A15" t="s">
        <v>189</v>
      </c>
      <c s="4" r="B15" t="s">
        <v>190</v>
      </c>
    </row>
    <row spans="1:4" r="16">
      <c s="4" r="A16" t="s">
        <v>191</v>
      </c>
    </row>
    <row spans="1:4" r="17">
      <c s="3" r="A17" t="s">
        <v>175</v>
      </c>
    </row>
    <row spans="1:4" r="18">
      <c s="4" r="A18" t="s">
        <v>192</v>
      </c>
      <c s="6" r="B18" t="n">
        <v>400000</v>
      </c>
    </row>
    <row spans="1:4" r="19">
      <c s="4" r="A19" t="s">
        <v>193</v>
      </c>
      <c s="8" r="B19" t="n">
        <v>0.5</v>
      </c>
    </row>
    <row spans="1:4" r="20">
      <c s="4" r="A20" t="s">
        <v>194</v>
      </c>
      <c s="7" r="B20" t="n">
        <v>200000</v>
      </c>
    </row>
    <row spans="1:4" r="21">
      <c s="4" r="A21" t="s">
        <v>195</v>
      </c>
      <c s="6" r="B21" t="n">
        <v>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196</v>
      </c>
      <c s="2" r="B1" t="s">
        <v>2</v>
      </c>
      <c s="2" r="C1" t="s">
        <v>25</v>
      </c>
      <c s="2" r="D1" t="s">
        <v>59</v>
      </c>
    </row>
    <row spans="1:4" r="2">
      <c s="3" r="A2" t="s">
        <v>197</v>
      </c>
    </row>
    <row spans="1:4" r="3">
      <c s="4" r="A3" t="s">
        <v>198</v>
      </c>
      <c s="6" r="B3" t="n">
        <v>5615750</v>
      </c>
      <c s="6" r="C3" t="n">
        <v>5615750</v>
      </c>
      <c s="6" r="D3" t="n">
        <v>5615750</v>
      </c>
    </row>
    <row spans="1:4" r="4">
      <c s="4" r="A4" t="s">
        <v>199</v>
      </c>
      <c s="6" r="B4" t="n">
        <v>5615750</v>
      </c>
      <c s="6" r="C4" t="n">
        <v>5615750</v>
      </c>
      <c s="6" r="D4" t="n">
        <v>56157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200</v>
      </c>
      <c s="2" r="B1" t="s">
        <v>58</v>
      </c>
      <c s="2" r="D1" t="s">
        <v>1</v>
      </c>
    </row>
    <row spans="1:5" r="2">
      <c s="2" r="B2" t="s">
        <v>2</v>
      </c>
      <c s="2" r="C2" t="s">
        <v>59</v>
      </c>
      <c s="2" r="D2" t="s">
        <v>2</v>
      </c>
      <c s="2" r="E2" t="s">
        <v>59</v>
      </c>
    </row>
    <row spans="1:5" r="3">
      <c s="3" r="A3" t="s">
        <v>114</v>
      </c>
    </row>
    <row spans="1:5" r="4">
      <c s="4" r="A4" t="s">
        <v>77</v>
      </c>
      <c s="7" r="B4" t="n">
        <v>234000</v>
      </c>
      <c s="7" r="C4" t="n">
        <v>79000</v>
      </c>
      <c s="7" r="D4" t="n">
        <v>295000</v>
      </c>
      <c s="7" r="E4" t="n">
        <v>-36000</v>
      </c>
    </row>
    <row spans="1:5" r="5">
      <c s="4" r="A5" t="s">
        <v>201</v>
      </c>
      <c s="6" r="B5" t="n">
        <v>-14000</v>
      </c>
      <c s="6" r="C5" t="n">
        <v>-5000</v>
      </c>
      <c s="6" r="D5" t="n">
        <v>-18000</v>
      </c>
    </row>
    <row spans="1:5" r="6">
      <c s="4" r="A6" t="s">
        <v>202</v>
      </c>
      <c s="7" r="B6" t="n">
        <v>220000</v>
      </c>
      <c s="7" r="C6" t="n">
        <v>74000</v>
      </c>
      <c s="7" r="D6" t="n">
        <v>277000</v>
      </c>
      <c s="7" r="E6" t="n">
        <v>-36000</v>
      </c>
    </row>
    <row spans="1:5" r="7">
      <c s="4" r="A7" t="s">
        <v>203</v>
      </c>
      <c s="6" r="B7" t="n">
        <v>5265750</v>
      </c>
      <c s="6" r="C7" t="n">
        <v>5265750</v>
      </c>
      <c s="6" r="D7" t="n">
        <v>5265750</v>
      </c>
      <c s="6" r="E7" t="n">
        <v>5265750</v>
      </c>
    </row>
    <row spans="1:5" r="8">
      <c s="4" r="A8" t="s">
        <v>74</v>
      </c>
      <c s="8" r="B8" t="n">
        <v>0.04</v>
      </c>
      <c s="8" r="C8" t="n">
        <v>0.01</v>
      </c>
      <c s="8" r="D8" t="n">
        <v>0.05</v>
      </c>
      <c s="8" r="E8" t="n">
        <v>-0.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204</v>
      </c>
      <c s="2" r="B1" t="s">
        <v>2</v>
      </c>
      <c s="2" r="C1" t="s">
        <v>25</v>
      </c>
    </row>
    <row spans="1:3" r="2">
      <c s="3" r="A2" t="s">
        <v>116</v>
      </c>
    </row>
    <row spans="1:3" r="3">
      <c s="4" r="A3" t="s">
        <v>205</v>
      </c>
      <c s="7" r="B3" t="n">
        <v>54000</v>
      </c>
      <c s="7" r="C3" t="n">
        <v>6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s="1" r="A1" t="s">
        <v>206</v>
      </c>
      <c s="2" r="B1" t="s">
        <v>1</v>
      </c>
    </row>
    <row spans="1:2" r="2">
      <c s="2" r="B2" t="s">
        <v>207</v>
      </c>
    </row>
    <row spans="1:2" r="3">
      <c s="3" r="A3" t="s">
        <v>118</v>
      </c>
    </row>
    <row spans="1:2" r="4">
      <c s="4" r="A4" t="s">
        <v>208</v>
      </c>
      <c s="7" r="B4"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2</v>
      </c>
      <c s="2" r="B1" t="s">
        <v>2</v>
      </c>
      <c s="2" r="C1" t="s">
        <v>25</v>
      </c>
    </row>
    <row spans="1:3" r="2">
      <c s="3" r="A2" t="s">
        <v>45</v>
      </c>
    </row>
    <row spans="1:3" r="3">
      <c s="4" r="A3" t="s">
        <v>53</v>
      </c>
      <c s="8" r="B3" t="n">
        <v>0.01</v>
      </c>
      <c s="8" r="C3" t="n">
        <v>0.01</v>
      </c>
    </row>
    <row spans="1:3" r="4">
      <c s="4" r="A4" t="s">
        <v>54</v>
      </c>
      <c s="6" r="B4" t="n">
        <v>6000000</v>
      </c>
      <c s="6" r="C4" t="n">
        <v>6000000</v>
      </c>
    </row>
    <row spans="1:3" r="5">
      <c s="4" r="A5" t="s">
        <v>55</v>
      </c>
      <c s="6" r="B5" t="n">
        <v>5615750</v>
      </c>
      <c s="6" r="C5" t="n">
        <v>5615750</v>
      </c>
    </row>
    <row spans="1:3" r="6">
      <c s="4" r="A6" t="s">
        <v>56</v>
      </c>
      <c s="6" r="B6" t="n">
        <v>5615750</v>
      </c>
      <c s="6" r="C6" t="n">
        <v>5615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57</v>
      </c>
      <c s="2" r="B1" t="s">
        <v>58</v>
      </c>
      <c s="2" r="D1" t="s">
        <v>1</v>
      </c>
    </row>
    <row spans="1:5" r="2">
      <c s="2" r="B2" t="s">
        <v>2</v>
      </c>
      <c s="2" r="C2" t="s">
        <v>59</v>
      </c>
      <c s="2" r="D2" t="s">
        <v>2</v>
      </c>
      <c s="2" r="E2" t="s">
        <v>59</v>
      </c>
    </row>
    <row spans="1:5" r="3">
      <c s="3" r="A3" t="s">
        <v>60</v>
      </c>
    </row>
    <row spans="1:5" r="4">
      <c s="4" r="A4" t="s">
        <v>61</v>
      </c>
      <c s="7" r="B4" t="n">
        <v>4155000</v>
      </c>
      <c s="7" r="C4" t="n">
        <v>3101000</v>
      </c>
      <c s="7" r="D4" t="n">
        <v>8209000</v>
      </c>
      <c s="7" r="E4" t="n">
        <v>5796000</v>
      </c>
    </row>
    <row spans="1:5" r="5">
      <c s="4" r="A5" t="s">
        <v>62</v>
      </c>
      <c s="6" r="B5" t="n">
        <v>2672000</v>
      </c>
      <c s="6" r="C5" t="n">
        <v>2009000</v>
      </c>
      <c s="6" r="D5" t="n">
        <v>5436000</v>
      </c>
      <c s="6" r="E5" t="n">
        <v>3866000</v>
      </c>
    </row>
    <row spans="1:5" r="6">
      <c s="4" r="A6" t="s">
        <v>63</v>
      </c>
      <c s="6" r="B6" t="n">
        <v>1483000</v>
      </c>
      <c s="6" r="C6" t="n">
        <v>1092000</v>
      </c>
      <c s="6" r="D6" t="n">
        <v>2773000</v>
      </c>
      <c s="6" r="E6" t="n">
        <v>1930000</v>
      </c>
    </row>
    <row spans="1:5" r="7">
      <c s="3" r="A7" t="s">
        <v>64</v>
      </c>
    </row>
    <row spans="1:5" r="8">
      <c s="4" r="A8" t="s">
        <v>65</v>
      </c>
      <c s="6" r="B8" t="n">
        <v>188000</v>
      </c>
      <c s="6" r="C8" t="n">
        <v>177000</v>
      </c>
      <c s="6" r="D8" t="n">
        <v>377000</v>
      </c>
      <c s="6" r="E8" t="n">
        <v>354000</v>
      </c>
    </row>
    <row spans="1:5" r="9">
      <c s="4" r="A9" t="s">
        <v>66</v>
      </c>
      <c s="6" r="B9" t="n">
        <v>908000</v>
      </c>
      <c s="6" r="C9" t="n">
        <v>780000</v>
      </c>
      <c s="6" r="D9" t="n">
        <v>1903000</v>
      </c>
      <c s="6" r="E9" t="n">
        <v>1621000</v>
      </c>
    </row>
    <row spans="1:5" r="10">
      <c s="4" r="A10" t="s">
        <v>67</v>
      </c>
      <c s="6" r="B10" t="n">
        <v>1096000</v>
      </c>
      <c s="6" r="C10" t="n">
        <v>957000</v>
      </c>
      <c s="6" r="D10" t="n">
        <v>2280000</v>
      </c>
      <c s="6" r="E10" t="n">
        <v>1975000</v>
      </c>
    </row>
    <row spans="1:5" r="11">
      <c s="4" r="A11" t="s">
        <v>68</v>
      </c>
      <c s="6" r="B11" t="n">
        <v>387000</v>
      </c>
      <c s="6" r="C11" t="n">
        <v>135000</v>
      </c>
      <c s="6" r="D11" t="n">
        <v>493000</v>
      </c>
      <c s="6" r="E11" t="n">
        <v>-45000</v>
      </c>
    </row>
    <row spans="1:5" r="12">
      <c s="3" r="A12" t="s">
        <v>69</v>
      </c>
    </row>
    <row spans="1:5" r="13">
      <c s="4" r="A13" t="s">
        <v>70</v>
      </c>
      <c s="6" r="B13" t="n">
        <v>7000</v>
      </c>
      <c s="6" r="C13" t="n">
        <v>7000</v>
      </c>
      <c s="6" r="D13" t="n">
        <v>13000</v>
      </c>
      <c s="6" r="E13" t="n">
        <v>14000</v>
      </c>
    </row>
    <row spans="1:5" r="14">
      <c s="4" r="A14" t="s">
        <v>71</v>
      </c>
      <c s="6" r="B14" t="n">
        <v>380000</v>
      </c>
      <c s="6" r="C14" t="n">
        <v>128000</v>
      </c>
      <c s="6" r="D14" t="n">
        <v>480000</v>
      </c>
      <c s="6" r="E14" t="n">
        <v>-59000</v>
      </c>
    </row>
    <row spans="1:5" r="15">
      <c s="4" r="A15" t="s">
        <v>72</v>
      </c>
      <c s="6" r="B15" t="n">
        <v>146000</v>
      </c>
      <c s="6" r="C15" t="n">
        <v>49000</v>
      </c>
      <c s="6" r="D15" t="n">
        <v>185000</v>
      </c>
      <c s="6" r="E15" t="n">
        <v>-23000</v>
      </c>
    </row>
    <row spans="1:5" r="16">
      <c s="4" r="A16" t="s">
        <v>73</v>
      </c>
      <c s="7" r="B16" t="n">
        <v>234000</v>
      </c>
      <c s="7" r="C16" t="n">
        <v>79000</v>
      </c>
      <c s="7" r="D16" t="n">
        <v>295000</v>
      </c>
      <c s="7" r="E16" t="n">
        <v>-36000</v>
      </c>
    </row>
    <row spans="1:5" r="17">
      <c s="4" r="A17" t="s">
        <v>74</v>
      </c>
      <c s="8" r="B17" t="n">
        <v>0.04</v>
      </c>
      <c s="8" r="C17" t="n">
        <v>0.01</v>
      </c>
      <c s="8" r="D17" t="n">
        <v>0.05</v>
      </c>
      <c s="8" r="E17"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v>
      </c>
      <c s="2" r="B1" t="s">
        <v>1</v>
      </c>
    </row>
    <row spans="1:3" r="2">
      <c s="2" r="B2" t="s">
        <v>2</v>
      </c>
      <c s="2" r="C2" t="s">
        <v>59</v>
      </c>
    </row>
    <row spans="1:3" r="3">
      <c s="3" r="A3" t="s">
        <v>76</v>
      </c>
    </row>
    <row spans="1:3" r="4">
      <c s="4" r="A4" t="s">
        <v>77</v>
      </c>
      <c s="7" r="B4" t="n">
        <v>295000</v>
      </c>
      <c s="7" r="C4" t="n">
        <v>-36000</v>
      </c>
    </row>
    <row spans="1:3" r="5">
      <c s="3" r="A5" t="s">
        <v>78</v>
      </c>
    </row>
    <row spans="1:3" r="6">
      <c s="4" r="A6" t="s">
        <v>79</v>
      </c>
      <c s="6" r="B6" t="n">
        <v>17000</v>
      </c>
      <c s="6" r="C6" t="n">
        <v>12000</v>
      </c>
    </row>
    <row spans="1:3" r="7">
      <c s="4" r="A7" t="s">
        <v>80</v>
      </c>
      <c s="6" r="B7" t="n">
        <v>189000</v>
      </c>
      <c s="6" r="C7" t="n">
        <v>165000</v>
      </c>
    </row>
    <row spans="1:3" r="8">
      <c s="4" r="A8" t="s">
        <v>31</v>
      </c>
      <c s="6" r="B8" t="n">
        <v>165000</v>
      </c>
      <c s="6" r="C8" t="n">
        <v>-23000</v>
      </c>
    </row>
    <row spans="1:3" r="9">
      <c s="4" r="A9" t="s">
        <v>81</v>
      </c>
      <c s="6" r="C9" t="n">
        <v>-250000</v>
      </c>
    </row>
    <row spans="1:3" r="10">
      <c s="3" r="A10" t="s">
        <v>82</v>
      </c>
    </row>
    <row spans="1:3" r="11">
      <c s="4" r="A11" t="s">
        <v>83</v>
      </c>
      <c s="6" r="B11" t="n">
        <v>-220000</v>
      </c>
      <c s="6" r="C11" t="n">
        <v>333000</v>
      </c>
    </row>
    <row spans="1:3" r="12">
      <c s="4" r="A12" t="s">
        <v>29</v>
      </c>
      <c s="6" r="B12" t="n">
        <v>-253000</v>
      </c>
      <c s="6" r="C12" t="n">
        <v>-570000</v>
      </c>
    </row>
    <row spans="1:3" r="13">
      <c s="4" r="A13" t="s">
        <v>84</v>
      </c>
      <c s="6" r="B13" t="n">
        <v>-32000</v>
      </c>
      <c s="6" r="C13" t="n">
        <v>-87000</v>
      </c>
    </row>
    <row spans="1:3" r="14">
      <c s="4" r="A14" t="s">
        <v>38</v>
      </c>
      <c s="6" r="B14" t="n">
        <v>-74000</v>
      </c>
      <c s="6" r="C14" t="n">
        <v>195000</v>
      </c>
    </row>
    <row spans="1:3" r="15">
      <c s="4" r="A15" t="s">
        <v>39</v>
      </c>
      <c s="6" r="B15" t="n">
        <v>-255000</v>
      </c>
      <c s="6" r="C15" t="n">
        <v>-279000</v>
      </c>
    </row>
    <row spans="1:3" r="16">
      <c s="4" r="A16" t="s">
        <v>40</v>
      </c>
      <c s="6" r="B16" t="n">
        <v>-13000</v>
      </c>
      <c s="6" r="C16" t="n">
        <v>-41000</v>
      </c>
    </row>
    <row spans="1:3" r="17">
      <c s="4" r="A17" t="s">
        <v>85</v>
      </c>
      <c s="6" r="B17" t="n">
        <v>-181000</v>
      </c>
      <c s="6" r="C17" t="n">
        <v>-581000</v>
      </c>
    </row>
    <row spans="1:3" r="18">
      <c s="3" r="A18" t="s">
        <v>86</v>
      </c>
    </row>
    <row spans="1:3" r="19">
      <c s="4" r="A19" t="s">
        <v>87</v>
      </c>
      <c s="6" r="B19" t="n">
        <v>-279000</v>
      </c>
      <c s="6" r="C19" t="n">
        <v>-288000</v>
      </c>
    </row>
    <row spans="1:3" r="20">
      <c s="4" r="A20" t="s">
        <v>88</v>
      </c>
      <c s="6" r="B20" t="n">
        <v>-279000</v>
      </c>
      <c s="6" r="C20" t="n">
        <v>-288000</v>
      </c>
    </row>
    <row spans="1:3" r="21">
      <c s="3" r="A21" t="s">
        <v>89</v>
      </c>
    </row>
    <row spans="1:3" r="22">
      <c s="4" r="A22" t="s">
        <v>90</v>
      </c>
      <c s="6" r="B22" t="n">
        <v>-79000</v>
      </c>
      <c s="6" r="C22" t="n">
        <v>-68000</v>
      </c>
    </row>
    <row spans="1:3" r="23">
      <c s="4" r="A23" t="s">
        <v>91</v>
      </c>
      <c s="6" r="C23" t="n">
        <v>100000</v>
      </c>
    </row>
    <row spans="1:3" r="24">
      <c s="4" r="A24" t="s">
        <v>92</v>
      </c>
      <c s="6" r="C24" t="n">
        <v>-2000</v>
      </c>
    </row>
    <row spans="1:3" r="25">
      <c s="4" r="A25" t="s">
        <v>93</v>
      </c>
      <c s="6" r="B25" t="n">
        <v>-79000</v>
      </c>
      <c s="6" r="C25" t="n">
        <v>30000</v>
      </c>
    </row>
    <row spans="1:3" r="26">
      <c s="4" r="A26" t="s">
        <v>94</v>
      </c>
      <c s="6" r="B26" t="n">
        <v>-539000</v>
      </c>
      <c s="6" r="C26" t="n">
        <v>-839000</v>
      </c>
    </row>
    <row spans="1:3" r="27">
      <c s="4" r="A27" t="s">
        <v>95</v>
      </c>
      <c s="6" r="B27" t="n">
        <v>1892000</v>
      </c>
      <c s="6" r="C27" t="n">
        <v>2038000</v>
      </c>
    </row>
    <row spans="1:3" r="28">
      <c s="4" r="A28" t="s">
        <v>96</v>
      </c>
      <c s="6" r="B28" t="n">
        <v>1353000</v>
      </c>
      <c s="6" r="C28" t="n">
        <v>1199000</v>
      </c>
    </row>
    <row spans="1:3" r="29">
      <c s="3" r="A29" t="s">
        <v>97</v>
      </c>
    </row>
    <row spans="1:3" r="30">
      <c s="4" r="A30" t="s">
        <v>98</v>
      </c>
      <c s="6" r="B30" t="n">
        <v>13000</v>
      </c>
      <c s="6" r="C30" t="n">
        <v>14000</v>
      </c>
    </row>
    <row spans="1:3" r="31">
      <c s="4" r="A31" t="s">
        <v>99</v>
      </c>
      <c s="7" r="B31" t="n">
        <v>39000</v>
      </c>
      <c s="7" r="C31" t="n">
        <v>1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00</v>
      </c>
      <c s="2" r="B1" t="s">
        <v>1</v>
      </c>
    </row>
    <row spans="1:2" r="2">
      <c s="2" r="B2" t="s">
        <v>2</v>
      </c>
    </row>
    <row spans="1:2" r="3">
      <c s="3" r="A3" t="s">
        <v>100</v>
      </c>
    </row>
    <row spans="1:2" r="4">
      <c s="4" r="A4" t="s">
        <v>100</v>
      </c>
      <c s="4" r="B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02</v>
      </c>
      <c s="2" r="B1" t="s">
        <v>1</v>
      </c>
    </row>
    <row spans="1:2" r="2">
      <c s="2" r="B2" t="s">
        <v>2</v>
      </c>
    </row>
    <row spans="1:2" r="3">
      <c s="3" r="A3" t="s">
        <v>102</v>
      </c>
    </row>
    <row spans="1:2" r="4">
      <c s="4" r="A4" t="s">
        <v>102</v>
      </c>
      <c s="4" r="B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04</v>
      </c>
      <c s="2" r="B1" t="s">
        <v>1</v>
      </c>
    </row>
    <row spans="1:2" r="2">
      <c s="2" r="B2" t="s">
        <v>2</v>
      </c>
    </row>
    <row spans="1:2" r="3">
      <c s="3" r="A3" t="s">
        <v>104</v>
      </c>
    </row>
    <row spans="1:2" r="4">
      <c s="4" r="A4" t="s">
        <v>104</v>
      </c>
      <c s="4" r="B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06</v>
      </c>
      <c s="2" r="B1" t="s">
        <v>1</v>
      </c>
    </row>
    <row spans="1:2" r="2">
      <c s="2" r="B2" t="s">
        <v>2</v>
      </c>
    </row>
    <row spans="1:2" r="3">
      <c s="3" r="A3" t="s">
        <v>106</v>
      </c>
    </row>
    <row spans="1:2" r="4">
      <c s="4" r="A4" t="s">
        <v>106</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BASIS OF PRESENTATION</vt:lpstr>
      <vt:lpstr>NATURE OF OPERATIONS</vt:lpstr>
      <vt:lpstr>INVENTORIES</vt:lpstr>
      <vt:lpstr>FINANCING AGREEMENTS</vt:lpstr>
      <vt:lpstr>INCOME TAXES</vt:lpstr>
      <vt:lpstr>RESTRICTED STOCK AGREEMENTS</vt:lpstr>
      <vt:lpstr>STOCKHOLDERS' EQUITY</vt:lpstr>
      <vt:lpstr>EARNINGS PER SHARE</vt:lpstr>
      <vt:lpstr>CUSTOMER DEPOSITS</vt:lpstr>
      <vt:lpstr>CONCENTRATIONS OF CREDIT RISK</vt:lpstr>
      <vt:lpstr>INVENTORIES (Tables)</vt:lpstr>
      <vt:lpstr>FINANCING AGREEMENTS (Tables)</vt:lpstr>
      <vt:lpstr>RESTRICTED STOCK AGREEMENTS (Ta</vt:lpstr>
      <vt:lpstr>STOCKHOLDERS' EQUITY (Tables)</vt:lpstr>
      <vt:lpstr>EARNINGS PER SHARE (Tables)</vt:lpstr>
      <vt:lpstr>INVENTORIES (Details)</vt:lpstr>
      <vt:lpstr>FINANCING AGREEMENTS (SCHEDULE </vt:lpstr>
      <vt:lpstr>INCOME TAXES (DEFERRED TAX ASSE</vt:lpstr>
      <vt:lpstr>RESTRICTED STOCK AGREEMENTS (De</vt:lpstr>
      <vt:lpstr>STOCKHOLDERS' EQUITY (SCHEDULE </vt:lpstr>
      <vt:lpstr>EARNINGS PER SHARE (Details)</vt:lpstr>
      <vt:lpstr>CUSTOMER DEPOSITS (Details)</vt:lpstr>
      <vt:lpstr>CONCENTRATIONS OF CREDIT RISK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0:11:19Z</dcterms:created>
  <dcterms:modified xmlns:dcterms="http://purl.org/dc/terms/" xmlns:xsi="http://www.w3.org/2001/XMLSchema-instance" xsi:type="dcterms:W3CDTF">2015-12-14T10:11:19Z</dcterms:modified>
  <dc:title xmlns:dc="http://purl.org/dc/elements/1.1/">Untitled</dc:title>
  <dc:description xmlns:dc="http://purl.org/dc/elements/1.1/"/>
  <dc:subject xmlns:dc="http://purl.org/dc/elements/1.1/"/>
  <cp:keywords/>
  <cp:category/>
</cp:coreProperties>
</file>